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Basis of Presentation" sheetId="6" r:id="rId6"/>
    <s:sheet name="Going Concern" sheetId="7" r:id="rId7"/>
    <s:sheet name="Advances" sheetId="8" r:id="rId8"/>
    <s:sheet name="Related Party Transactions" sheetId="9" r:id="rId9"/>
    <s:sheet name="Notes Payable" sheetId="10" r:id="rId10"/>
    <s:sheet name="Commitments" sheetId="11" r:id="rId11"/>
    <s:sheet name="Equity" sheetId="12" r:id="rId12"/>
    <s:sheet name="Subsequent Events" sheetId="13" r:id="rId13"/>
    <s:sheet name="Related Party Transactions (Tab" sheetId="14" r:id="rId14"/>
    <s:sheet name="Advances (Details Narrative)" sheetId="15" r:id="rId15"/>
    <s:sheet name="Related Party Transactions (Det" sheetId="16" r:id="rId16"/>
    <s:sheet name="Related Party Transactions (D17" sheetId="17" r:id="rId17"/>
    <s:sheet name="Notes Payable (Details Narrativ" sheetId="18" r:id="rId18"/>
    <s:sheet name="Commitments (Details Narrative)" sheetId="19" r:id="rId19"/>
  </s:sheets>
  <s:definedNames/>
  <s:calcPr calcId="124519" calcMode="auto" fullCalcOnLoad="1"/>
</s:workbook>
</file>

<file path=xl/sharedStrings.xml><?xml version="1.0" encoding="utf-8"?>
<sst xmlns="http://schemas.openxmlformats.org/spreadsheetml/2006/main" uniqueCount="147">
  <si>
    <t>Document and Entity Information - shares</t>
  </si>
  <si>
    <t>9 Months Ended</t>
  </si>
  <si>
    <t>Jun. 30, 2016</t>
  </si>
  <si>
    <t>Aug. 11, 2016</t>
  </si>
  <si>
    <t>Document And Entity Information</t>
  </si>
  <si>
    <t>Entity Registrant Name</t>
  </si>
  <si>
    <t>PRESTON CORP.</t>
  </si>
  <si>
    <t>Entity Central Index Key</t>
  </si>
  <si>
    <t>Document Type</t>
  </si>
  <si>
    <t>10-Q</t>
  </si>
  <si>
    <t>Document Period End Date</t>
  </si>
  <si>
    <t>Jun.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Sep. 30, 2015</t>
  </si>
  <si>
    <t>Current assets:</t>
  </si>
  <si>
    <t>Cash</t>
  </si>
  <si>
    <t>Prepaid deposits</t>
  </si>
  <si>
    <t>Total current assets</t>
  </si>
  <si>
    <t>Capital assets:</t>
  </si>
  <si>
    <t>Computer</t>
  </si>
  <si>
    <t>Mining license</t>
  </si>
  <si>
    <t xml:space="preserve"> </t>
  </si>
  <si>
    <t>Total capital assets</t>
  </si>
  <si>
    <t>Total assets</t>
  </si>
  <si>
    <t>Current liabilities:</t>
  </si>
  <si>
    <t>Accounts payable - related party</t>
  </si>
  <si>
    <t>Accounts payable</t>
  </si>
  <si>
    <t>Notes payable</t>
  </si>
  <si>
    <t>Advances</t>
  </si>
  <si>
    <t>Advances - related parties</t>
  </si>
  <si>
    <t>Total current liabilities</t>
  </si>
  <si>
    <t>Total liabilities</t>
  </si>
  <si>
    <t>STOCKHOLDERS' EQUITY</t>
  </si>
  <si>
    <t>Common stock, $0.001 par value, 200,000,000 shares authorized, 72,400,000 shares issued and outstanding at June 30, 2016 and September 30, 2015, respectively</t>
  </si>
  <si>
    <t>Additional paid-in capital</t>
  </si>
  <si>
    <t>Accumulated deficit</t>
  </si>
  <si>
    <t>Total stockholders' deficit</t>
  </si>
  <si>
    <t>Total liabilities and stockholders' deficit</t>
  </si>
  <si>
    <t>Series A Preferred Stock [Member]</t>
  </si>
  <si>
    <t>Preferred stock, $0.001 par value, 5,000,000 shares authorized; Series A Convertible Preferred, $0.001 par value, 500,000 shares authorized, 500,000 shares issued and outstanding at June 30, 2016 and September 30, 2015, respectively</t>
  </si>
  <si>
    <t>BALANCE SHEETS (Unaudited) (Parenthetical) - $ / shares</t>
  </si>
  <si>
    <t>Preferred Stock, par value (in dollars per share)</t>
  </si>
  <si>
    <t>Preferred Stock, shares authozied</t>
  </si>
  <si>
    <t>Common Stock, par value (in dollars per share)</t>
  </si>
  <si>
    <t>Common Stock, shares authozied</t>
  </si>
  <si>
    <t>Common Stock, shares issued</t>
  </si>
  <si>
    <t>Common Stock, shares outstanding</t>
  </si>
  <si>
    <t>Preferred Stock, shares issued</t>
  </si>
  <si>
    <t>Preferred Stock, shares outstanding</t>
  </si>
  <si>
    <t>STATEMENTS OF OPERATIONS (Unaudited) - USD ($)</t>
  </si>
  <si>
    <t>3 Months Ended</t>
  </si>
  <si>
    <t>Jun. 30, 2015</t>
  </si>
  <si>
    <t>Operating expenses:</t>
  </si>
  <si>
    <t>Exploration</t>
  </si>
  <si>
    <t>Impairment</t>
  </si>
  <si>
    <t>General and administrative</t>
  </si>
  <si>
    <t>Total operating expenses</t>
  </si>
  <si>
    <t>Net loss</t>
  </si>
  <si>
    <t>Net loss per share:</t>
  </si>
  <si>
    <t>Basic and diluted</t>
  </si>
  <si>
    <t>Weighted average shares outstanding:</t>
  </si>
  <si>
    <t>Basic and diluted (in shares)</t>
  </si>
  <si>
    <t>STATEMENTS OF CASH FLOWS (Unaudited) - USD ($)</t>
  </si>
  <si>
    <t>CASH FLOWS FROM OPERATING ACTIVITIES</t>
  </si>
  <si>
    <t>Adjustments to reconcile net loss to cash used in operating activities</t>
  </si>
  <si>
    <t>Stock Compensation</t>
  </si>
  <si>
    <t>Net change in Operating Assets and Liabilities:</t>
  </si>
  <si>
    <t>Accounts payable - vendors</t>
  </si>
  <si>
    <t>CASH FLOWS USED IN OPERATING ACTIVITIES</t>
  </si>
  <si>
    <t>CASH FLOWS FROM FINANCING ACTIVITIES:</t>
  </si>
  <si>
    <t>Cash received from the sale of common stock</t>
  </si>
  <si>
    <t>Payments on related party advances</t>
  </si>
  <si>
    <t>Proceeds from related party advances</t>
  </si>
  <si>
    <t>Proceeds from notes payable</t>
  </si>
  <si>
    <t>Proceeds from advances</t>
  </si>
  <si>
    <t>CASH FLOWS PROVIDED BY FINANCING ACTIVITIES</t>
  </si>
  <si>
    <t>NET INCREASE IN CASH</t>
  </si>
  <si>
    <t>Cash, beginning of period</t>
  </si>
  <si>
    <t>Cash, end of period</t>
  </si>
  <si>
    <t>SUPPLEMENTAL CASH FLOW INFORMATION</t>
  </si>
  <si>
    <t>Cash paid on interest expenses</t>
  </si>
  <si>
    <t>Cash paid for income taxes</t>
  </si>
  <si>
    <t>Non-cash and investing and financing activities:</t>
  </si>
  <si>
    <t>Preferred stock issued for mining license</t>
  </si>
  <si>
    <t>Basis of Presentation</t>
  </si>
  <si>
    <t>Accounting Policies [Abstract]</t>
  </si>
  <si>
    <t>Note 1 Basis of Presentation The accompanying unaudited interim financial statements of Preston Corp. (Preston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15, as
reported in the Form 10-K of the Company, have been omitted. General The Company is in the process of exploring and evaluating its mineral properties and
determining whether they contain ore reserves that are economically recoverable. The recoverability of amounts shown for mineral
properties is dependent upon the discovery of economically recoverable ore reserves, the ability of the Company to obtain the necessary
financing to complete development, confirmation of the Companys interest in the underlying mineral claims and upon future
profitable production or proceeds from the disposition of all or part of its mineral properties. The Companys activities are subject to significant risks and uncertainties including
failure to secure additional funding to properly execute the Companys business plan.</t>
  </si>
  <si>
    <t>Going Concern</t>
  </si>
  <si>
    <t>Notes to Financial Statements</t>
  </si>
  <si>
    <t>Note 2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ne 30, 2016, the Company had not yet achieved
profitable operations, has accumulated losses of $303,035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Note 3 Advances During the period ended June 30, 2016, the Company received advances in an aggregate
of $27,300. The advances are unsecured, non-interest bearing and have no specific terms for repayment. As of June 30, 2016, the
advances totaled $62,100.</t>
  </si>
  <si>
    <t>Related Party Transactions</t>
  </si>
  <si>
    <t>Related Party Transactions [Abstract]</t>
  </si>
  <si>
    <t xml:space="preserve">Note 4 Related Party Transactions The related party advances are due to the former director and President of the Company
for funds advanced. The advances are unsecured, non-interest bearing and have no specific terms for repayment. As of June
30, 2016, the advances totaled $63,526. The Company was charged management fees by the former President of the Company when funds
are available. Effective April 1, 2014, the Company agreed to pay the former President of the Company $2,000 per month for
management services if funds are available or to accrue such amount if funds are not available. This agreement ceased when the
former President resigned on March 23, 2016. Accounts payable  related party are the fees earned but not yet paid
of $31,400 and $24,200 at June 30, 2016 and September 30, 2015, respectively.
Nine months ended June 30, 2016 Nine months ended June 30, 2015
Management fees $ 26,750 $ 18,000 </t>
  </si>
  <si>
    <t>Notes Payable</t>
  </si>
  <si>
    <t>Debt Disclosure [Abstract]</t>
  </si>
  <si>
    <t>Note 5 Notes Payable During the third quarter ending June 30, 2016 the Company has signed two notes payable totaling $20,000 to
fund operations. On May 20, 2016 a note payable to WB21 US Inc. was signed for $10,000 with an interest rate of 5% due to
be paid in full on May 19, 2017. On June 3, 2016 a note payable to Intertech Solutions, Inc. was signed for $10,000 with
an interest rate of 5% due to be paid in full on June 2, 2017.</t>
  </si>
  <si>
    <t>Commitments</t>
  </si>
  <si>
    <t>Commitments and Contingencies Disclosure [Abstract]</t>
  </si>
  <si>
    <t>Note 6 Commitments On March 23, 2016 the Company signed a consulting agreement with the newly
appointed President and Director, Andrew Stack. Mr. Stack will receive a fee in the amount of $5,000 per month commencing
April 1, 2016. As further compensation to Mr. Stack for development of the Company, he will receive a total of 1,000,000
Common shares of the Company. These shares are not a new issuance but will be transferred from the former President of the
Company. As of the date of this filing, the shares have not been transferred to Mr. Stack and will be recorded to
Additional Paid In Capital when issued. Additionally, on March 23, 2016 the 500,000 shares of Series A Convertible Preferred
$0.001 par value that were issued and outstanding have been transferred to Mr. Stack from the former President. These shares have
been recorded as $15,000 to Stock Compensation Expense and Additional Paid In Capital. On April 22, 2016, the Company executed a business arrangement and agreement with Western
Mine Development LLC (Western"). Western has a large portfolio of gold production properties and projects focused in the
Western United States. Western will, under the terms of the agreement, bring the Company a selection of viable candidates which
meet the Company's mandate for royalty investments. Upon acceptance in writing of a viable property, the Company will compensate
Western an amount of up to 10% of the gross property value. On May 3, 2016, the Company has executed a preliminary lease agreement, through its agent
Western Mine Development LLC, on a gold mine in California. The project is a placer mine and historic gold producer located in
the Sierra Nevada Mountains north of Sacramento, California.</t>
  </si>
  <si>
    <t>Equity</t>
  </si>
  <si>
    <t>Equity [Abstract]</t>
  </si>
  <si>
    <t>Note 7 Equity For the third quarter ending June 30, 2016 the Company accepted three private placements
totaling $13,500 for a total of 61,577 restricted common shares to be issued at an average price of $0.22 per shares. As of June
30, 2016 these shares have not yet been issued and the total amount of $13,500 has been credited to additional paid in capital.</t>
  </si>
  <si>
    <t>Subsequent Events</t>
  </si>
  <si>
    <t>Subsequent Events [Abstract]</t>
  </si>
  <si>
    <t>Note 8 Subsequent Events In July 2016, the Company accepted 12 private placements totaling $45,621
for a total of 223,878 restricted common shares to be issued at an average price of $0.22 per share. As of the date
of this filing, the shares have not been issued. In July 2016, the Company issued 250,000 restricted common shares to
a consultant as payment for services valued at $2,500 or $0.01 per share. As of the date of this filing, the shares
have not been issued.</t>
  </si>
  <si>
    <t>Related Party Transactions (Tables)</t>
  </si>
  <si>
    <t>Schedule of charges by the President of the Company</t>
  </si>
  <si>
    <t xml:space="preserve">Nine months ended June 30, 2016 Nine months ended June 30, 2015
Management fees $ 26,750 $ 18,000 </t>
  </si>
  <si>
    <t>Advances (Details Narrative) - USD ($)</t>
  </si>
  <si>
    <t>Advances Details Narrative</t>
  </si>
  <si>
    <t>Related Party Transactions (Details) - USD ($)</t>
  </si>
  <si>
    <t>Management fees</t>
  </si>
  <si>
    <t>Related Party Transactions (Details Narrative) - USD ($)</t>
  </si>
  <si>
    <t>Advances by related parties</t>
  </si>
  <si>
    <t>President [Member]</t>
  </si>
  <si>
    <t>Management Services Fees per month</t>
  </si>
  <si>
    <t>Notes Payable (Details Narrative) - USD ($)</t>
  </si>
  <si>
    <t>Jun. 03, 2016</t>
  </si>
  <si>
    <t>May 20, 2016</t>
  </si>
  <si>
    <t>WB21 US Inc. [Member]</t>
  </si>
  <si>
    <t>Interest Rate</t>
  </si>
  <si>
    <t>5.00%</t>
  </si>
  <si>
    <t>Expiry Date</t>
  </si>
  <si>
    <t>May 19,
		2017</t>
  </si>
  <si>
    <t>Intertech Solutions, Inc. [Member]</t>
  </si>
  <si>
    <t>Jun. 2,
		2017</t>
  </si>
  <si>
    <t>Commitments (Details Narrative) - shares</t>
  </si>
  <si>
    <t>Mar. 23, 2016</t>
  </si>
  <si>
    <t>Common Shares Issued</t>
  </si>
  <si>
    <t>Andrew Stack [Member]</t>
  </si>
  <si>
    <t>Preferred Stock Transferred from Former Presiden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421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724000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1</v>
      </c>
      <c t="s" s="2" r="B1">
        <v>1</v>
      </c>
    </row>
    <row spans="1:2" r="2">
      <c t="s" s="2" r="B2">
        <v>2</v>
      </c>
    </row>
    <row spans="1:2" r="3">
      <c t="s" s="3" r="A3">
        <v>107</v>
      </c>
    </row>
    <row spans="1:2" r="4">
      <c t="s" s="4" r="A4">
        <v>122</v>
      </c>
      <c t="s" s="4" r="B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4"/>
  </cols>
  <sheetData>
    <row spans="1:4" r="1">
      <c t="s" s="1" r="A1">
        <v>124</v>
      </c>
      <c t="s" s="2" r="B1">
        <v>1</v>
      </c>
    </row>
    <row spans="1:4" r="2">
      <c t="s" s="2" r="B2">
        <v>2</v>
      </c>
      <c t="s" s="2" r="C2">
        <v>66</v>
      </c>
      <c t="s" s="2" r="D2">
        <v>28</v>
      </c>
    </row>
    <row spans="1:4" r="3">
      <c t="s" s="3" r="A3">
        <v>125</v>
      </c>
    </row>
    <row spans="1:4" r="4">
      <c t="s" s="4" r="A4">
        <v>89</v>
      </c>
      <c t="n" s="7" r="B4">
        <v>27300</v>
      </c>
      <c t="n" s="7" r="C4">
        <v>34800</v>
      </c>
    </row>
    <row spans="1:4" r="5">
      <c t="s" s="4" r="A5">
        <v>43</v>
      </c>
      <c t="n" s="7" r="B5">
        <v>62100</v>
      </c>
      <c t="n" s="7" r="D5">
        <v>348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126</v>
      </c>
      <c t="s" s="2" r="B1">
        <v>1</v>
      </c>
    </row>
    <row spans="1:3" r="2">
      <c t="s" s="2" r="B2">
        <v>2</v>
      </c>
      <c t="s" s="2" r="C2">
        <v>66</v>
      </c>
    </row>
    <row spans="1:3" r="3">
      <c t="s" s="3" r="A3">
        <v>107</v>
      </c>
    </row>
    <row spans="1:3" r="4">
      <c t="s" s="4" r="A4">
        <v>127</v>
      </c>
      <c t="n" s="7" r="B4">
        <v>26750</v>
      </c>
      <c t="n" s="7" r="C4">
        <v>18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128</v>
      </c>
      <c t="s" s="2" r="B1">
        <v>1</v>
      </c>
    </row>
    <row spans="1:3" r="2">
      <c t="s" s="2" r="B2">
        <v>2</v>
      </c>
      <c t="s" s="2" r="C2">
        <v>28</v>
      </c>
    </row>
    <row spans="1:3" r="3">
      <c t="s" s="4" r="A3">
        <v>129</v>
      </c>
      <c t="n" s="7" r="B3">
        <v>63526</v>
      </c>
      <c t="n" s="7" r="C3">
        <v>65900</v>
      </c>
    </row>
    <row spans="1:3" r="4">
      <c t="s" s="4" r="A4">
        <v>40</v>
      </c>
      <c t="n" s="6" r="B4">
        <v>31400</v>
      </c>
      <c t="n" s="7" r="C4">
        <v>24200</v>
      </c>
    </row>
    <row spans="1:3" r="5">
      <c t="s" s="4" r="A5">
        <v>130</v>
      </c>
    </row>
    <row spans="1:3" r="6">
      <c t="s" s="4" r="A6">
        <v>131</v>
      </c>
      <c t="n" s="7" r="B6">
        <v>2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 customWidth="1" max="5" min="5" width="14"/>
  </cols>
  <sheetData>
    <row spans="1:5" r="1">
      <c t="s" s="1" r="A1">
        <v>132</v>
      </c>
      <c t="s" s="2" r="B1">
        <v>133</v>
      </c>
      <c t="s" s="2" r="C1">
        <v>134</v>
      </c>
      <c t="s" s="2" r="D1">
        <v>2</v>
      </c>
      <c t="s" s="2" r="E1">
        <v>28</v>
      </c>
    </row>
    <row spans="1:5" r="2">
      <c t="s" s="4" r="A2">
        <v>109</v>
      </c>
      <c t="n" s="7" r="D2">
        <v>20000</v>
      </c>
      <c t="s" s="4" r="E2">
        <v>36</v>
      </c>
    </row>
    <row spans="1:5" r="3">
      <c t="s" s="4" r="A3">
        <v>135</v>
      </c>
    </row>
    <row spans="1:5" r="4">
      <c t="s" s="4" r="A4">
        <v>109</v>
      </c>
      <c t="n" s="7" r="C4">
        <v>10000</v>
      </c>
    </row>
    <row spans="1:5" r="5">
      <c t="s" s="4" r="A5">
        <v>136</v>
      </c>
      <c t="s" s="4" r="C5">
        <v>137</v>
      </c>
    </row>
    <row spans="1:5" r="6">
      <c t="s" s="4" r="A6">
        <v>138</v>
      </c>
      <c t="s" s="4" r="C6">
        <v>139</v>
      </c>
    </row>
    <row spans="1:5" r="7">
      <c t="s" s="4" r="A7">
        <v>140</v>
      </c>
    </row>
    <row spans="1:5" r="8">
      <c t="s" s="4" r="A8">
        <v>109</v>
      </c>
      <c t="n" s="7" r="B8">
        <v>10000</v>
      </c>
    </row>
    <row spans="1:5" r="9">
      <c t="s" s="4" r="A9">
        <v>136</v>
      </c>
      <c t="s" s="4" r="B9">
        <v>137</v>
      </c>
    </row>
    <row spans="1:5" r="10">
      <c t="s" s="4" r="A10">
        <v>138</v>
      </c>
      <c t="s" s="4" r="B10">
        <v>14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142</v>
      </c>
      <c t="s" s="2" r="B1">
        <v>2</v>
      </c>
      <c t="s" s="2" r="C1">
        <v>143</v>
      </c>
      <c t="s" s="2" r="D1">
        <v>28</v>
      </c>
    </row>
    <row spans="1:4" r="2">
      <c t="s" s="4" r="A2">
        <v>144</v>
      </c>
      <c t="n" s="6" r="B2">
        <v>72400000</v>
      </c>
      <c t="n" s="6" r="D2">
        <v>72400000</v>
      </c>
    </row>
    <row spans="1:4" r="3">
      <c t="s" s="4" r="A3">
        <v>145</v>
      </c>
    </row>
    <row spans="1:4" r="4">
      <c t="s" s="4" r="A4">
        <v>144</v>
      </c>
      <c t="n" s="6" r="C4">
        <v>1000000</v>
      </c>
    </row>
    <row spans="1:4" r="5">
      <c t="s" s="4" r="A5">
        <v>146</v>
      </c>
      <c t="n" s="6" r="C5">
        <v>5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070</v>
      </c>
      <c t="n" s="7" r="C3">
        <v>1503</v>
      </c>
    </row>
    <row spans="1:3" r="4">
      <c t="s" s="4" r="A4">
        <v>31</v>
      </c>
      <c t="n" s="6" r="B4">
        <v>8333</v>
      </c>
      <c t="n" s="6" r="C4">
        <v>9474</v>
      </c>
    </row>
    <row spans="1:3" r="5">
      <c t="s" s="4" r="A5">
        <v>32</v>
      </c>
      <c t="n" s="6" r="B5">
        <v>9403</v>
      </c>
      <c t="n" s="6" r="C5">
        <v>10977</v>
      </c>
    </row>
    <row spans="1:3" r="6">
      <c t="s" s="3" r="A6">
        <v>33</v>
      </c>
    </row>
    <row spans="1:3" r="7">
      <c t="s" s="4" r="A7">
        <v>34</v>
      </c>
      <c t="n" s="6" r="B7">
        <v>1454</v>
      </c>
      <c t="n" s="6" r="C7">
        <v>1454</v>
      </c>
    </row>
    <row spans="1:3" r="8">
      <c t="s" s="4" r="A8">
        <v>35</v>
      </c>
      <c t="s" s="4" r="B8">
        <v>36</v>
      </c>
      <c t="n" s="6" r="C8">
        <v>61000</v>
      </c>
    </row>
    <row spans="1:3" r="9">
      <c t="s" s="4" r="A9">
        <v>37</v>
      </c>
      <c t="n" s="6" r="B9">
        <v>1454</v>
      </c>
      <c t="n" s="6" r="C9">
        <v>62454</v>
      </c>
    </row>
    <row spans="1:3" r="10">
      <c t="s" s="4" r="A10">
        <v>38</v>
      </c>
      <c t="n" s="6" r="B10">
        <v>10857</v>
      </c>
      <c t="n" s="6" r="C10">
        <v>73431</v>
      </c>
    </row>
    <row spans="1:3" r="11">
      <c t="s" s="3" r="A11">
        <v>39</v>
      </c>
    </row>
    <row spans="1:3" r="12">
      <c t="s" s="4" r="A12">
        <v>40</v>
      </c>
      <c t="n" s="6" r="B12">
        <v>31400</v>
      </c>
      <c t="n" s="6" r="C12">
        <v>24200</v>
      </c>
    </row>
    <row spans="1:3" r="13">
      <c t="s" s="4" r="A13">
        <v>41</v>
      </c>
      <c t="n" s="6" r="B13">
        <v>3766</v>
      </c>
      <c t="s" s="4" r="C13">
        <v>36</v>
      </c>
    </row>
    <row spans="1:3" r="14">
      <c t="s" s="4" r="A14">
        <v>42</v>
      </c>
      <c t="n" s="6" r="B14">
        <v>20000</v>
      </c>
      <c t="s" s="4" r="C14">
        <v>36</v>
      </c>
    </row>
    <row spans="1:3" r="15">
      <c t="s" s="4" r="A15">
        <v>43</v>
      </c>
      <c t="n" s="6" r="B15">
        <v>62100</v>
      </c>
      <c t="n" s="6" r="C15">
        <v>34800</v>
      </c>
    </row>
    <row spans="1:3" r="16">
      <c t="s" s="4" r="A16">
        <v>44</v>
      </c>
      <c t="n" s="6" r="B16">
        <v>63526</v>
      </c>
      <c t="n" s="6" r="C16">
        <v>65900</v>
      </c>
    </row>
    <row spans="1:3" r="17">
      <c t="s" s="4" r="A17">
        <v>45</v>
      </c>
      <c t="n" s="6" r="B17">
        <v>180792</v>
      </c>
      <c t="n" s="6" r="C17">
        <v>124900</v>
      </c>
    </row>
    <row spans="1:3" r="18">
      <c t="s" s="4" r="A18">
        <v>46</v>
      </c>
      <c t="n" s="6" r="B18">
        <v>180792</v>
      </c>
      <c t="n" s="6" r="C18">
        <v>124900</v>
      </c>
    </row>
    <row spans="1:3" r="19">
      <c t="s" s="3" r="A19">
        <v>47</v>
      </c>
    </row>
    <row spans="1:3" r="20">
      <c t="s" s="4" r="A20">
        <v>48</v>
      </c>
      <c t="n" s="6" r="B20">
        <v>72400</v>
      </c>
      <c t="n" s="6" r="C20">
        <v>72400</v>
      </c>
    </row>
    <row spans="1:3" r="21">
      <c t="s" s="4" r="A21">
        <v>49</v>
      </c>
      <c t="n" s="6" r="B21">
        <v>60200</v>
      </c>
      <c t="n" s="6" r="C21">
        <v>31700</v>
      </c>
    </row>
    <row spans="1:3" r="22">
      <c t="s" s="4" r="A22">
        <v>50</v>
      </c>
      <c t="n" s="6" r="B22">
        <v>-303035</v>
      </c>
      <c t="n" s="6" r="C22">
        <v>-156069</v>
      </c>
    </row>
    <row spans="1:3" r="23">
      <c t="s" s="4" r="A23">
        <v>51</v>
      </c>
      <c t="n" s="6" r="B23">
        <v>-169935</v>
      </c>
      <c t="n" s="6" r="C23">
        <v>-51469</v>
      </c>
    </row>
    <row spans="1:3" r="24">
      <c t="s" s="4" r="A24">
        <v>52</v>
      </c>
      <c t="n" s="6" r="B24">
        <v>10857</v>
      </c>
      <c t="n" s="6" r="C24">
        <v>73431</v>
      </c>
    </row>
    <row spans="1:3" r="25">
      <c t="s" s="4" r="A25">
        <v>53</v>
      </c>
    </row>
    <row spans="1:3" r="26">
      <c t="s" s="3" r="A26">
        <v>47</v>
      </c>
    </row>
    <row spans="1:3" r="27">
      <c t="s" s="4" r="A27">
        <v>54</v>
      </c>
      <c t="n" s="7" r="B27">
        <v>500</v>
      </c>
      <c t="n" s="7" r="C27">
        <v>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5</v>
      </c>
      <c t="s" s="2" r="B1">
        <v>2</v>
      </c>
      <c t="s" s="2" r="C1">
        <v>28</v>
      </c>
    </row>
    <row spans="1:3" r="2">
      <c t="s" s="4" r="A2">
        <v>56</v>
      </c>
      <c t="n" s="8" r="B2">
        <v>0.001</v>
      </c>
      <c t="n" s="8" r="C2">
        <v>0.001</v>
      </c>
    </row>
    <row spans="1:3" r="3">
      <c t="s" s="4" r="A3">
        <v>57</v>
      </c>
      <c t="n" s="6" r="B3">
        <v>5000000</v>
      </c>
      <c t="n" s="6" r="C3">
        <v>5000000</v>
      </c>
    </row>
    <row spans="1:3" r="4">
      <c t="s" s="4" r="A4">
        <v>58</v>
      </c>
      <c t="n" s="8" r="B4">
        <v>0.001</v>
      </c>
      <c t="n" s="8" r="C4">
        <v>0.001</v>
      </c>
    </row>
    <row spans="1:3" r="5">
      <c t="s" s="4" r="A5">
        <v>59</v>
      </c>
      <c t="n" s="6" r="B5">
        <v>200000000</v>
      </c>
      <c t="n" s="6" r="C5">
        <v>200000000</v>
      </c>
    </row>
    <row spans="1:3" r="6">
      <c t="s" s="4" r="A6">
        <v>60</v>
      </c>
      <c t="n" s="6" r="B6">
        <v>72400000</v>
      </c>
      <c t="n" s="6" r="C6">
        <v>72400000</v>
      </c>
    </row>
    <row spans="1:3" r="7">
      <c t="s" s="4" r="A7">
        <v>61</v>
      </c>
      <c t="n" s="6" r="B7">
        <v>72400000</v>
      </c>
      <c t="n" s="6" r="C7">
        <v>72400000</v>
      </c>
    </row>
    <row spans="1:3" r="8">
      <c t="s" s="4" r="A8">
        <v>53</v>
      </c>
    </row>
    <row spans="1:3" r="9">
      <c t="s" s="4" r="A9">
        <v>56</v>
      </c>
      <c t="n" s="8" r="B9">
        <v>0.001</v>
      </c>
      <c t="n" s="8" r="C9">
        <v>0.001</v>
      </c>
    </row>
    <row spans="1:3" r="10">
      <c t="s" s="4" r="A10">
        <v>57</v>
      </c>
      <c t="n" s="6" r="B10">
        <v>500000</v>
      </c>
      <c t="n" s="6" r="C10">
        <v>500000</v>
      </c>
    </row>
    <row spans="1:3" r="11">
      <c t="s" s="4" r="A11">
        <v>62</v>
      </c>
      <c t="n" s="6" r="B11">
        <v>500000</v>
      </c>
      <c t="n" s="6" r="C11">
        <v>500000</v>
      </c>
    </row>
    <row spans="1:3" r="12">
      <c t="s" s="4" r="A12">
        <v>63</v>
      </c>
      <c t="n" s="6" r="B12">
        <v>500000</v>
      </c>
      <c t="n" s="6" r="C12">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s" s="4" r="B4">
        <v>36</v>
      </c>
      <c t="s" s="4" r="C4">
        <v>36</v>
      </c>
      <c t="s" s="4" r="D4">
        <v>36</v>
      </c>
      <c t="s" s="4" r="E4">
        <v>36</v>
      </c>
    </row>
    <row spans="1:5" r="5">
      <c t="s" s="4" r="A5">
        <v>69</v>
      </c>
      <c t="s" s="4" r="B5">
        <v>36</v>
      </c>
      <c t="s" s="4" r="C5">
        <v>36</v>
      </c>
      <c t="n" s="6" r="D5">
        <v>61000</v>
      </c>
      <c t="s" s="4" r="E5">
        <v>36</v>
      </c>
    </row>
    <row spans="1:5" r="6">
      <c t="s" s="4" r="A6">
        <v>70</v>
      </c>
      <c t="n" s="6" r="B6">
        <v>30563</v>
      </c>
      <c t="n" s="6" r="C6">
        <v>12882</v>
      </c>
      <c t="n" s="6" r="D6">
        <v>85966</v>
      </c>
      <c t="n" s="6" r="E6">
        <v>46584</v>
      </c>
    </row>
    <row spans="1:5" r="7">
      <c t="s" s="4" r="A7">
        <v>71</v>
      </c>
      <c t="n" s="6" r="B7">
        <v>30563</v>
      </c>
      <c t="n" s="6" r="C7">
        <v>12882</v>
      </c>
      <c t="n" s="6" r="D7">
        <v>146966</v>
      </c>
      <c t="n" s="6" r="E7">
        <v>46584</v>
      </c>
    </row>
    <row spans="1:5" r="8">
      <c t="s" s="4" r="A8">
        <v>72</v>
      </c>
      <c t="n" s="7" r="B8">
        <v>-30563</v>
      </c>
      <c t="n" s="7" r="C8">
        <v>-12882</v>
      </c>
      <c t="n" s="7" r="D8">
        <v>-146966</v>
      </c>
      <c t="n" s="7" r="E8">
        <v>-46584</v>
      </c>
    </row>
    <row spans="1:5" r="9">
      <c t="s" s="3" r="A9">
        <v>73</v>
      </c>
    </row>
    <row spans="1:5" r="10">
      <c t="s" s="4" r="A10">
        <v>74</v>
      </c>
      <c t="n" s="7" r="B10">
        <v>0</v>
      </c>
      <c t="n" s="7" r="C10">
        <v>0</v>
      </c>
      <c t="n" s="7" r="D10">
        <v>0</v>
      </c>
      <c t="n" s="7" r="E10">
        <v>0</v>
      </c>
    </row>
    <row spans="1:5" r="11">
      <c t="s" s="3" r="A11">
        <v>75</v>
      </c>
    </row>
    <row spans="1:5" r="12">
      <c t="s" s="4" r="A12">
        <v>76</v>
      </c>
      <c t="n" s="6" r="B12">
        <v>72400000</v>
      </c>
      <c t="n" s="6" r="C12">
        <v>72400000</v>
      </c>
      <c t="n" s="6" r="D12">
        <v>72400000</v>
      </c>
      <c t="n" s="6" r="E12">
        <v>1196564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77</v>
      </c>
      <c t="s" s="2" r="B1">
        <v>1</v>
      </c>
    </row>
    <row spans="1:3" r="2">
      <c t="s" s="2" r="B2">
        <v>2</v>
      </c>
      <c t="s" s="2" r="C2">
        <v>66</v>
      </c>
    </row>
    <row spans="1:3" r="3">
      <c t="s" s="3" r="A3">
        <v>78</v>
      </c>
    </row>
    <row spans="1:3" r="4">
      <c t="s" s="4" r="A4">
        <v>72</v>
      </c>
      <c t="n" s="7" r="B4">
        <v>-146966</v>
      </c>
      <c t="n" s="7" r="C4">
        <v>-46584</v>
      </c>
    </row>
    <row spans="1:3" r="5">
      <c t="s" s="3" r="A5">
        <v>79</v>
      </c>
    </row>
    <row spans="1:3" r="6">
      <c t="s" s="4" r="A6">
        <v>69</v>
      </c>
      <c t="n" s="6" r="B6">
        <v>61000</v>
      </c>
      <c t="s" s="4" r="C6">
        <v>36</v>
      </c>
    </row>
    <row spans="1:3" r="7">
      <c t="s" s="4" r="A7">
        <v>80</v>
      </c>
      <c t="n" s="6" r="B7">
        <v>15000</v>
      </c>
      <c t="s" s="4" r="C7">
        <v>36</v>
      </c>
    </row>
    <row spans="1:3" r="8">
      <c t="s" s="3" r="A8">
        <v>81</v>
      </c>
    </row>
    <row spans="1:3" r="9">
      <c t="s" s="4" r="A9">
        <v>31</v>
      </c>
      <c t="n" s="6" r="B9">
        <v>1141</v>
      </c>
      <c t="n" s="6" r="C9">
        <v>25</v>
      </c>
    </row>
    <row spans="1:3" r="10">
      <c t="s" s="4" r="A10">
        <v>40</v>
      </c>
      <c t="n" s="6" r="B10">
        <v>7200</v>
      </c>
      <c t="n" s="6" r="C10">
        <v>14000</v>
      </c>
    </row>
    <row spans="1:3" r="11">
      <c t="s" s="4" r="A11">
        <v>82</v>
      </c>
      <c t="n" s="6" r="B11">
        <v>3766</v>
      </c>
      <c t="s" s="4" r="C11">
        <v>36</v>
      </c>
    </row>
    <row spans="1:3" r="12">
      <c t="s" s="4" r="A12">
        <v>83</v>
      </c>
      <c t="n" s="6" r="B12">
        <v>-58859</v>
      </c>
      <c t="n" s="6" r="C12">
        <v>-32559</v>
      </c>
    </row>
    <row spans="1:3" r="13">
      <c t="s" s="3" r="A13">
        <v>84</v>
      </c>
    </row>
    <row spans="1:3" r="14">
      <c t="s" s="4" r="A14">
        <v>85</v>
      </c>
      <c t="n" s="6" r="B14">
        <v>13500</v>
      </c>
      <c t="s" s="4" r="C14">
        <v>36</v>
      </c>
    </row>
    <row spans="1:3" r="15">
      <c t="s" s="4" r="A15">
        <v>86</v>
      </c>
      <c t="n" s="6" r="B15">
        <v>-5074</v>
      </c>
      <c t="s" s="4" r="C15">
        <v>36</v>
      </c>
    </row>
    <row spans="1:3" r="16">
      <c t="s" s="4" r="A16">
        <v>87</v>
      </c>
      <c t="n" s="6" r="B16">
        <v>2700</v>
      </c>
      <c t="s" s="4" r="C16">
        <v>36</v>
      </c>
    </row>
    <row spans="1:3" r="17">
      <c t="s" s="4" r="A17">
        <v>88</v>
      </c>
      <c t="n" s="6" r="B17">
        <v>20000</v>
      </c>
      <c t="s" s="4" r="C17">
        <v>36</v>
      </c>
    </row>
    <row spans="1:3" r="18">
      <c t="s" s="4" r="A18">
        <v>89</v>
      </c>
      <c t="n" s="6" r="B18">
        <v>27300</v>
      </c>
      <c t="n" s="6" r="C18">
        <v>34800</v>
      </c>
    </row>
    <row spans="1:3" r="19">
      <c t="s" s="4" r="A19">
        <v>90</v>
      </c>
      <c t="n" s="6" r="B19">
        <v>58426</v>
      </c>
      <c t="n" s="6" r="C19">
        <v>34800</v>
      </c>
    </row>
    <row spans="1:3" r="20">
      <c t="s" s="4" r="A20">
        <v>91</v>
      </c>
      <c t="n" s="6" r="B20">
        <v>-433</v>
      </c>
      <c t="n" s="6" r="C20">
        <v>2241</v>
      </c>
    </row>
    <row spans="1:3" r="21">
      <c t="s" s="4" r="A21">
        <v>92</v>
      </c>
      <c t="n" s="6" r="B21">
        <v>1503</v>
      </c>
      <c t="n" s="6" r="C21">
        <v>5892</v>
      </c>
    </row>
    <row spans="1:3" r="22">
      <c t="s" s="4" r="A22">
        <v>93</v>
      </c>
      <c t="n" s="6" r="B22">
        <v>1070</v>
      </c>
      <c t="n" s="6" r="C22">
        <v>8133</v>
      </c>
    </row>
    <row spans="1:3" r="23">
      <c t="s" s="3" r="A23">
        <v>94</v>
      </c>
    </row>
    <row spans="1:3" r="24">
      <c t="s" s="4" r="A24">
        <v>95</v>
      </c>
      <c t="s" s="4" r="B24">
        <v>36</v>
      </c>
      <c t="s" s="4" r="C24">
        <v>36</v>
      </c>
    </row>
    <row spans="1:3" r="25">
      <c t="s" s="4" r="A25">
        <v>96</v>
      </c>
      <c t="s" s="4" r="B25">
        <v>36</v>
      </c>
      <c t="s" s="4" r="C25">
        <v>36</v>
      </c>
    </row>
    <row spans="1:3" r="26">
      <c t="s" s="3" r="A26">
        <v>97</v>
      </c>
    </row>
    <row spans="1:3" r="27">
      <c t="s" s="4" r="A27">
        <v>98</v>
      </c>
      <c t="s" s="4" r="B27">
        <v>36</v>
      </c>
      <c t="n" s="7" r="C27">
        <v>6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3</v>
      </c>
      <c t="s" s="2" r="B1">
        <v>1</v>
      </c>
    </row>
    <row spans="1:2" r="2">
      <c t="s" s="2" r="B2">
        <v>2</v>
      </c>
    </row>
    <row spans="1:2" r="3">
      <c t="s" s="3" r="A3">
        <v>103</v>
      </c>
    </row>
    <row spans="1:2" r="4">
      <c t="s" s="4" r="A4">
        <v>43</v>
      </c>
      <c t="s" s="4"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 (Unaudited)</vt:lpstr>
      <vt:lpstr>BALANCE SHEETS (Unaudited) (Par</vt:lpstr>
      <vt:lpstr>STATEMENTS OF OPERATIONS (Unaud</vt:lpstr>
      <vt:lpstr>STATEMENTS OF CASH FLOWS (Unaud</vt:lpstr>
      <vt:lpstr>Basis of Presentation</vt:lpstr>
      <vt:lpstr>Going Concern</vt:lpstr>
      <vt:lpstr>Advances</vt:lpstr>
      <vt:lpstr>Related Party Transactions</vt:lpstr>
      <vt:lpstr>Notes Payable</vt:lpstr>
      <vt:lpstr>Commitments</vt:lpstr>
      <vt:lpstr>Equity</vt:lpstr>
      <vt:lpstr>Subsequent Events</vt:lpstr>
      <vt:lpstr>Related Party Transactions (Tab</vt:lpstr>
      <vt:lpstr>Advances (Details Narrative)</vt:lpstr>
      <vt:lpstr>Related Party Transactions (Det</vt:lpstr>
      <vt:lpstr>Related Party Transactions (D17</vt:lpstr>
      <vt:lpstr>Notes Payable (Details Narrativ</vt:lpstr>
      <vt:lpstr>Commit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4:53:35Z</dcterms:created>
  <dcterms:modified xmlns:dcterms="http://purl.org/dc/terms/" xmlns:xsi="http://www.w3.org/2001/XMLSchema-instance" xsi:type="dcterms:W3CDTF">2016-08-12T14:53:35Z</dcterms:modified>
  <dc:title xmlns:dc="http://purl.org/dc/elements/1.1/">Untitled</dc:title>
  <dc:description xmlns:dc="http://purl.org/dc/elements/1.1/"/>
  <dc:subject xmlns:dc="http://purl.org/dc/elements/1.1/"/>
  <cp:keywords/>
  <cp:category/>
</cp:coreProperties>
</file>